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ESG Core Bond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May 31,
		2016</t>
  </si>
  <si>
    <t>Registrant Name</t>
  </si>
  <si>
    <t>dei_EntityRegistrantName</t>
  </si>
  <si>
    <t xml:space="preserve">JOHN HANCOCK BOND TRUST </t>
  </si>
  <si>
    <t>Central Index Key</t>
  </si>
  <si>
    <t>dei_EntityCentralIndexKey</t>
  </si>
  <si>
    <t>Amendment Flag</t>
  </si>
  <si>
    <t>dei_AmendmentFlag</t>
  </si>
  <si>
    <t>false</t>
  </si>
  <si>
    <t>Document Creation Date</t>
  </si>
  <si>
    <t>dei_DocumentCreationDate</t>
  </si>
  <si>
    <t>Jun. 23,
		2017</t>
  </si>
  <si>
    <t>Document Effective Date</t>
  </si>
  <si>
    <t>dei_DocumentEffectiveDate</t>
  </si>
  <si>
    <t>Prospectus Date</t>
  </si>
  <si>
    <t>rr_ProspectusDate</t>
  </si>
  <si>
    <t>Dec. 14,
		2016</t>
  </si>
  <si>
    <t>Jun. 23, 2017</t>
  </si>
  <si>
    <t>John Hancock Investment Trust (the Trust) John Hancock ESG Core Bond Fund (the fund) The following information supplements and supersedes any information to the contrary relating to the fund contained in the prospectus. The sixth paragraph of the "Principal Investment Strategies" in the "Fund Summary" section of the prospectus is hereby amended and restated as follows: 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 The following paragraphs are hereby added to the "Principal Investment Strategies" in the "Fund Summary" section of the prospectus: 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 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
  </si>
  <si>
    <t>Supplement Text Block</t>
  </si>
  <si>
    <t>jhesgcrbnd-20170623_SupplementTextBlock</t>
  </si>
  <si>
    <t>(JOHN HANCOCK BOND TRUST - Supplement) | (John Hancock ESG Core Bond Fund)</t>
  </si>
  <si>
    <t>Strategy Narrative [Text Block]</t>
  </si>
  <si>
    <t>rr_StrategyNarrativeTextBlock</t>
  </si>
  <si>
    <t>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 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 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555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5:39:16Z</dcterms:created>
  <dcterms:modified xmlns:dcterms="http://purl.org/dc/terms/" xmlns:xsi="http://www.w3.org/2001/XMLSchema-instance" xsi:type="dcterms:W3CDTF">2017-07-14T15:39:16Z</dcterms:modified>
</cp:coreProperties>
</file>